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MOBETIZE CONSOLIDATED BALANCE S" sheetId="2" state="visible" r:id="rId2"/>
    <sheet xmlns:r="http://schemas.openxmlformats.org/officeDocument/2006/relationships" name="MOBETIZE CORP, STATEMENTS OF OP" sheetId="3" state="visible" r:id="rId3"/>
    <sheet xmlns:r="http://schemas.openxmlformats.org/officeDocument/2006/relationships" name="MOBETIZE CORP CONSOLIDATED STAT" sheetId="4" state="visible" r:id="rId4"/>
    <sheet xmlns:r="http://schemas.openxmlformats.org/officeDocument/2006/relationships" name="1. Nature of Operations and Con" sheetId="5" state="visible" r:id="rId5"/>
    <sheet xmlns:r="http://schemas.openxmlformats.org/officeDocument/2006/relationships" name="2. Summary of Significant Accou" sheetId="6" state="visible" r:id="rId6"/>
    <sheet xmlns:r="http://schemas.openxmlformats.org/officeDocument/2006/relationships" name="3. Property and Equipment" sheetId="7" state="visible" r:id="rId7"/>
    <sheet xmlns:r="http://schemas.openxmlformats.org/officeDocument/2006/relationships" name="4) Convertible Debenture" sheetId="8" state="visible" r:id="rId8"/>
    <sheet xmlns:r="http://schemas.openxmlformats.org/officeDocument/2006/relationships" name="7. Share Purchase Warrants" sheetId="9" state="visible" r:id="rId9"/>
    <sheet xmlns:r="http://schemas.openxmlformats.org/officeDocument/2006/relationships" name="12. Segment Information" sheetId="10" state="visible" r:id="rId10"/>
    <sheet xmlns:r="http://schemas.openxmlformats.org/officeDocument/2006/relationships" name="Issuance of Shares On Exercise " sheetId="11" state="visible" r:id="rId11"/>
    <sheet xmlns:r="http://schemas.openxmlformats.org/officeDocument/2006/relationships" name="Authorization and Issuance of S" sheetId="12" state="visible" r:id="rId12"/>
  </sheets>
  <definedNames/>
  <calcPr calcId="124519" fullCalcOnLoad="1"/>
</workbook>
</file>

<file path=xl/sharedStrings.xml><?xml version="1.0" encoding="utf-8"?>
<sst xmlns="http://schemas.openxmlformats.org/spreadsheetml/2006/main" uniqueCount="146">
  <si>
    <t>Document and Entity Information - USD ($)</t>
  </si>
  <si>
    <t>9 Months Ended</t>
  </si>
  <si>
    <t>Dec. 31, 2016</t>
  </si>
  <si>
    <t>Feb. 14, 2017</t>
  </si>
  <si>
    <t>Sep. 30, 2016</t>
  </si>
  <si>
    <t>Document and Entity Information:</t>
  </si>
  <si>
    <t>Entity Registrant Name</t>
  </si>
  <si>
    <t>MOBETIZE, CORP.</t>
  </si>
  <si>
    <t>Document Type</t>
  </si>
  <si>
    <t>10-Q</t>
  </si>
  <si>
    <t>Document Period End Date</t>
  </si>
  <si>
    <t>Dec. 31,
		2016</t>
  </si>
  <si>
    <t>Trading Symbol</t>
  </si>
  <si>
    <t>mpay</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MOBETIZE CONSOLIDATED BALANCE SHEETS DECEMBER 31, 2016 AND MARCH 31 2016 - USD ($)</t>
  </si>
  <si>
    <t>Mar. 31, 2016</t>
  </si>
  <si>
    <t>ASSETS</t>
  </si>
  <si>
    <t>Cash</t>
  </si>
  <si>
    <t>Accounts receivable</t>
  </si>
  <si>
    <t>Prepaid expenses and deposits</t>
  </si>
  <si>
    <t>Prepaid expenses and deposits related party (Note 4d)</t>
  </si>
  <si>
    <t>Total Current Assets</t>
  </si>
  <si>
    <t>Assets, Noncurrent</t>
  </si>
  <si>
    <t>Property and equipment, net (Note 3)</t>
  </si>
  <si>
    <t>TOTAL ASSETS</t>
  </si>
  <si>
    <t>LIABILITIES</t>
  </si>
  <si>
    <t>Accounts payable and accrued liabilities</t>
  </si>
  <si>
    <t>Accounts payable and accrued liabilities - related party (Note 4d)</t>
  </si>
  <si>
    <t>Deposits due to customers</t>
  </si>
  <si>
    <t>Promissory note due to Related Parties (Note 4d), Current</t>
  </si>
  <si>
    <t>Convertible debenture (Note 5f)</t>
  </si>
  <si>
    <t>Shareholder loan (Note 4d&amp;e)</t>
  </si>
  <si>
    <t>Total Current Liabilities</t>
  </si>
  <si>
    <t>Liabilities, Noncurrent</t>
  </si>
  <si>
    <t>Due to Related Parties, Noncurrent (Note 5)</t>
  </si>
  <si>
    <t>TOTAL LIABILITIES</t>
  </si>
  <si>
    <t>STOCKHOLDERS' EQUITY</t>
  </si>
  <si>
    <t>Common stock, $0.001 Par Value: 525,000,000 authorized and 33,261,154 and 30,185,505 common shares issued and outstanding, respectively (Note 5)</t>
  </si>
  <si>
    <t>Preferred stock, Class A, $0.001 Par Value: 250,000,000 authorized and 4,565,000 preferred shares issued and outstanding (Note 5d)</t>
  </si>
  <si>
    <t>Preferred stock, Class B, $0.001 Par Value: 250,000,000 authorized and 5,420,648 preferred shares issued and outstanding (Note 5e)</t>
  </si>
  <si>
    <t>Warrants (Note 6)</t>
  </si>
  <si>
    <t>Share options (Note 7)</t>
  </si>
  <si>
    <t>Additional paid-in capital</t>
  </si>
  <si>
    <t>Accumulated other comprehensive loss</t>
  </si>
  <si>
    <t>Accumulated deficit</t>
  </si>
  <si>
    <t>Total Stockholders' Equity</t>
  </si>
  <si>
    <t>TOTAL LIABILITIES AND STOCKHOLDERS' EQUITY</t>
  </si>
  <si>
    <t>MOBETIZE CORP, STATEMENTS OF OPERATIONS FOR THE THREE AND NINE MONTHS ENDED DECEMBER 31ST 2016 AND 2015 - USD ($)</t>
  </si>
  <si>
    <t>4 Months Ended</t>
  </si>
  <si>
    <t>Dec. 31, 2015</t>
  </si>
  <si>
    <t>OPERATING REVENUES</t>
  </si>
  <si>
    <t>Revenues</t>
  </si>
  <si>
    <t>OPERATING EXPENSES</t>
  </si>
  <si>
    <t>Depreciation</t>
  </si>
  <si>
    <t>Director Compensation</t>
  </si>
  <si>
    <t>General and administrative</t>
  </si>
  <si>
    <t>General and administrative - related party (Note 5a&amp;(B)</t>
  </si>
  <si>
    <t>Investor relations and promotion</t>
  </si>
  <si>
    <t>Listing fees</t>
  </si>
  <si>
    <t>Management salaries and consulting fees</t>
  </si>
  <si>
    <t>Management salaries and consulting fees related party (Note5a)</t>
  </si>
  <si>
    <t>Professional fees</t>
  </si>
  <si>
    <t>Research and development</t>
  </si>
  <si>
    <t>Research and development related party</t>
  </si>
  <si>
    <t>Sales and marketing</t>
  </si>
  <si>
    <t>Sales and marketing Related Party</t>
  </si>
  <si>
    <t>Stock based compensation expense (Note 8)</t>
  </si>
  <si>
    <t>Total Operating Expenses</t>
  </si>
  <si>
    <t>Investment Income, Nonoperating</t>
  </si>
  <si>
    <t>NET LOSS</t>
  </si>
  <si>
    <t>COMPREHENSIVE LOSS</t>
  </si>
  <si>
    <t>Comprehensive Income (Loss), Net of Tax, Including Foreign Currency Translation</t>
  </si>
  <si>
    <t>NET LOSS PER SHARE</t>
  </si>
  <si>
    <t>Basic (in dollars per share)</t>
  </si>
  <si>
    <t>WEIGHTED AVERAGE NUMBER OF COMMON SHARES OUTSTANDING</t>
  </si>
  <si>
    <t>Basic (in shares)</t>
  </si>
  <si>
    <t>MOBETIZE CORP CONSOLIDATED STATEMENTS OF CASH FLOWS NINE MONTHS APRIL 1ST TO DECEMBER 31ST 2016 AND 2015 - USD ($)</t>
  </si>
  <si>
    <t>CASH FLOWS FROM OPERATING ACTIVITIES</t>
  </si>
  <si>
    <t>Net loss</t>
  </si>
  <si>
    <t>Adjustments to reconcile net loss to net cash used in operating activities:</t>
  </si>
  <si>
    <t>Depreciation expense</t>
  </si>
  <si>
    <t>Shares issued for services</t>
  </si>
  <si>
    <t>Interest accrued on shareholder loans</t>
  </si>
  <si>
    <t>Shares based payments</t>
  </si>
  <si>
    <t>Changes in assets and liabilities</t>
  </si>
  <si>
    <t>Accounts receivable - related party</t>
  </si>
  <si>
    <t>Prepaid expenses</t>
  </si>
  <si>
    <t>Increase (Decrease) in Prepaid Expense and Other Assets</t>
  </si>
  <si>
    <t>Accounts payables and accrued liabilities</t>
  </si>
  <si>
    <t>Accounts payable - related party</t>
  </si>
  <si>
    <t>Increase (Decrease) in Customer Advances and Deposits</t>
  </si>
  <si>
    <t>Net cash used in operating activities</t>
  </si>
  <si>
    <t>CASH FLOWS FROM INVESTING ACTIVITIES</t>
  </si>
  <si>
    <t>Purchase of computer equipment</t>
  </si>
  <si>
    <t>Net cash used in investing activities</t>
  </si>
  <si>
    <t>CASH FLOWS FROM FINANCING ACTIVITES</t>
  </si>
  <si>
    <t>Proceeds from sale of common stock and warrant exercise, net of financing costs</t>
  </si>
  <si>
    <t>Proceeds from sale of common stock and warrant exercise, net of financing costs - related party</t>
  </si>
  <si>
    <t>Repayments, net of proceeds from related party</t>
  </si>
  <si>
    <t>Proceeds from Issuance of Common Stock</t>
  </si>
  <si>
    <t>Repayment of Notes Receivable from Related Parties</t>
  </si>
  <si>
    <t>Net cash provided by financing activities</t>
  </si>
  <si>
    <t>EFFECT OF EXCHANGE RATE CHANGES ON CASH</t>
  </si>
  <si>
    <t>NET INCREASE IN CASH</t>
  </si>
  <si>
    <t>CASH - BEGINNING OF PERIOD</t>
  </si>
  <si>
    <t>CASH - END OF PERIOD</t>
  </si>
  <si>
    <t>CASH PAID DURING THE PERIOD FOR:</t>
  </si>
  <si>
    <t>Interest expense, net of interest income</t>
  </si>
  <si>
    <t>Tax expense</t>
  </si>
  <si>
    <t>1. Nature of Operations and Continuance of Business</t>
  </si>
  <si>
    <t>Notes</t>
  </si>
  <si>
    <t xml:space="preserve"> 1. Nature of Operations and Continuance of Business Mobetize Corp. (Mobetize) was incorporated in the state of Nevada on February 23, 2012, as Slavia, Corp. Mobetizes name became Mobetize Corp on August 13, 2013. Mobetize provides Fintech solutions and services to enable and support the convergence of global telecom and financial services providers (Customers) through its Global Mobile B2B Fintech and Financial Services Marketplace (Hub). Mobetizes activities are subject to significant risks and uncertainties, including the need to secure additional funding to optimize Mobetizes existing technology to effective counter competitive products. Mobetizes unaudited consolidated financial statements are prepared in accordance with accounting principles generally accepted in the United States. These unaudited consolidated financial statements include the accounts of Mobetize and its wholly owned subsidiaries, Mobetize Canada Inc., and Mobetize USA Inc. All significant intercompany transactions and balances have been eliminated. The accompanying unaudited consolidated financial statements of Mobetize should be read in conjunction with the financial statements and accompanying notes filed with the U.S. Securities and Exchange Commission in Mobetizes Annual Report on Form 10-K for the fiscal year ended March 31, 2016. In the opinion of management, the accompanying financial statements reflect all adjustments of a recurring nature considered necessary to present fairly Mobetizes financial position and the result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Going Concern These unaudited consolidated financial statements have been prepared on a going concern basis, which implies that Mobetize will continue to realize assets and discharge liabilities in the normal course of business. As of December 31, 2016, Mobetize has an accumulated deficit of $7,071,813, a history of net losses and a working capital deficiency of $710,669. These factors raise substantial doubt regarding Mobetizes ability to continue as a going concern. The continuation of Mobetizeas a going concern is dependent upon continuing financial support from management, increasing sales, securing debt or equity financing, cutting operating costs, launching viable products, and realizing profitable operations. These financial statements do not include any adjustments to the recoverability and classification of recorded asset amounts and classification of liabilities that might be necessary should Mobetize be unable to continue as a going concern.</t>
  </si>
  <si>
    <t>2. Summary of Significant Accounting Policies</t>
  </si>
  <si>
    <t xml:space="preserve"> 2. Recent Accounting Pronouncements a) Recently Adopted Accounting Standards In June 2014, ASU guidance was issued to resolve the diversity of practice relating to the accounting for stock based performance awards that the performance target could be achieved after the employee completes the required service period. The update is effective prospectively or retrospectively for annual reporting periods beginning after December 15, 2015. The Company adopted this ASU on April 1, 2016, prospectively. The adoption of this ASU does not have a material effect on Mobetizes consolidated financial statements. In January 2015, an ASU was issued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SU is effective for annual periods beginning after December 15, 2015, including interim periods within those annual periods. An entity may apply this ASU prospectively or retrospectively to all prior periods presented in the financial statements. Early adoption is permitted. Mobetize adopted this ASU on April 1, 2016, prospectively. The adoption of this ASU does not have a material effect on Mobetizes consolidated financial statements. b) Recent Accounting Pronouncements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Early application is permitted only as of annual reporting periods beginning after December 15, 2016, including interim reporting periods within that reporting period. Mobetize is currently evaluating this guidance and the impact it will have on its consolidated financial statements. In November 2015, an ASU was issued to simplify the presentation of deferred income taxes. The amendments in this ASU require that deferred tax liabilities and assets be classified as non-current on the balance sheet as compared to the current requirements to separate deferred tax liabilities and assets into current and non-current amounts. This ASU is effective for annual periods beginning after December 15, 2016, including interim periods within those annual periods. Earlier application is permitted. This ASU may be applied either prospectively to all deferred tax liabilities and assets or retrospectively to all periods presented. Mobetize is currently evaluating this guidance and the impact it will have on its consolidated financial statements. b) 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Mobetize is currently evaluating this guidance and the impact it will have on its consolidated financial statements. In March 2016, an ASU was issued to reduce complexity in the accounting for employee share-based payment transactions. One of the simplifications relates to forfeitures of awards. Under current GAAP, an entity estimates the number of awards for which the requisite service period is expected to be rendered and base the accruals of compensation cost on the estimated number of awards that will vest. This ASU permits an entity to make an entity-wide accounting policy election either to estimate the number of forfeitures expected to occur or to account for forfeitures in compensation cost when they occur. This ASU is effective for annual periods beginning after December 15, 2016, including interim periods within those annual periods. Earlier application is permitted. Mobetize is currently evaluating this guidance and the impact it will have on its consolidated financial statements.</t>
  </si>
  <si>
    <t>3. Property and Equipment</t>
  </si>
  <si>
    <t xml:space="preserve"> 3. Property and Equipment Property and equipment, net consisted of the following: December 31, 2016 March 31, 2016 Computer equipment $ 14,285 $ 14,787 Furniture 1,162 1,204 Total 15,447 15,991 Less: accumulated amortization 6,339 4,163 Property and equipment, net $ 9,108 $ 11,828 During the nine months ended December 31, 2016, property and equipment cost decreased by $544 as a result of foreign currency translation adjustments.</t>
  </si>
  <si>
    <t>4) Convertible Debenture</t>
  </si>
  <si>
    <t xml:space="preserve"> 4. Convertible Debentures Date of issuance Principal Interest Maturity March 2016 (1) $ 275,000 12% per annum March, 2017 July 25, 2016 (2) $ 25,000 12% per annum July 25, 2017 November 21, 2016 (3) $ 40,000 6% per annum November 21, 2017 (1) March, 2016 Issuance: § § § § (2) July 25, 2016 Issuance: § § § (3) November 21, 2016 Issuance: § § § The Conversion Feature represents an embedded contingent redemption feature. The fair value of the contingent redemption feature is immaterial and therefore not recognized at inception or at December 31, 2016.</t>
  </si>
  <si>
    <t>7. Share Purchase Warrants</t>
  </si>
  <si>
    <t xml:space="preserve"> 7. Share Purchase Warrants The following table summarizes the continuity of share purchase warrants: Number of warrants Weighted average exercise price $ Balance, March 31, 2015 1,581,084 0.90 Issued 1,555,322 1.00 Exercised (189,500) 0.50 Expired (310,500) 0.50 Balance, March 31, 2016 and December 31, 2016 2,636,406 1.04 As at December 31, 2016, the following share purchase warrants were outstanding: Number of warrants outstanding Exercise price $ Expiry date 694,414 1.00 June 24, 2018 386,670 1.25 December 10, 2018 1,555,322 1.00 September 1, 2018 2,636,406 </t>
  </si>
  <si>
    <t>12. Segment Information</t>
  </si>
  <si>
    <t xml:space="preserve"> 11. Segment Information Mobetize has currently operating segments located in Canada and the United States of America (USA). Revenues are generated in Canada and the USA while all assets are located in Canada. The Mobetizes chief operating decision maker reviews financial information presented on a consolidated basis for purposes of allocating resources and evaluating financial performance. </t>
  </si>
  <si>
    <t>Issuance of Shares On Exercise of Warrants, Options, and Settlement of Amounts (Policies)</t>
  </si>
  <si>
    <t>Policies</t>
  </si>
  <si>
    <t>Issuance of Shares On Exercise of Warrants, Options, and Settlement of Amounts:</t>
  </si>
  <si>
    <t xml:space="preserve"> a) Common Shares Issued for Services: § On August 1, 2016, Mobetize settled $7,200 in shares for services through the issuance of 120,000 common shares with a fair value of $0.06 per share and a par value of $0.001 per share, resulting in $7,080 being recorded to additional paid-in capital.</t>
  </si>
  <si>
    <t>Authorization and Issuance of Series A Preferred Shares (Policies)</t>
  </si>
  <si>
    <t>Authorization and Issuance of Series A Preferred Shares:</t>
  </si>
  <si>
    <t xml:space="preserve"> b) Authorization and Issuance of Series A Preferred Shares: During the year ended March 31, 2016, Mobetize authorized the issuance of 250,000,000 shares of preferred stock with a par value of $0.001 per share and designated 10,000,000 of the preferred stock as Series A preferred shares (Series A Preferred Shares). The Series A Preferred Shares have the same rights and privileges as the common shares, with the exception that the Series A Preferred Share holder has 10 votes per Series A Preferred Share versus one vote per common share and does not have the right to convert the shares into common shares for a period of 2 years from the date of issue. c) Authorization and Issuance of Series B Preferred Shares: During the nine months ended December 31, 2016, Mobetize designated 25,000,000 shares of the authorized preferred stock as Series B preferred shares (Series B Preferred Shares). The Series B Preferred Shares have the same rights and privileges as the common shares, with the exception that the Series B Preferred Shares have an anti-dilution provision and the Series B Preferred Share holder does not have the right to convert Series B Preferred Shares into common shares for a period of 2 years from the date of issue. On June 2, 2016, Mobetize converted 4,081,481 common shares held by a company controlled by the CEO into 4,081,481 Series B Preferred Shares, 300,000 common shares held by its Chairman and Director into 300,000 Series B Preferred Shares, and 1,039,167 common shares held by a Mobetize Director into 1,039,167 Series B Preferred Shares. On July 15, 2016, Mobetize issued 200,000 Series B Preferred Shares with a fair value of $0.15 per share to settle $30,000 in services payable. $200 was recorded to Series B Preferred Shares and $29,800 was recorded to additional paid-in capital. On July 15, 2016, Mobetize issued 1,300,000 Series B Preferred Shares with a fair value of $0.15 per share to a company controlled by the Chairman of Mobetize to settle $24,000 in services payable. $1,300 was recorded to Series B Preferred Shares and $22,700 was recorded to additional paid-in capital. This transaction is considered a capital transaction, as such, the excess fair value of the Series B Preferred shares issued has a $nil effect on additional paid-in capital. On July 15, 2016, Mobetize issued 4,650,000 Series B Preferred Shares with a fair value of $0.15 per share to a company controlled by its CEO to settle $46,500 in an outstanding promissory note, which included a principal of $50,000 less prepaid interest of $2,500. $4,650 was recorded to Series B Preferred Shares and $41,850 was recorded to additional paid-in capital. This transaction is considered a capital transaction, as such, the excess fair value of the Series B Preferred shares issued has a $nil effect on additional paid-in capital. c) Authorization and Issuance of Series B Preferred Shares: On December 1, 2016, Mobetize issued 275,000 Series B Preferred Shares with a fair value of $0.10 per share to a consultant of Mobetize to settle $27,500 in amounts owing for services provided. $275 was recorded to Series B Preferred Shares and $27,225 was recorded to additional paid-in capital.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46679</v>
      </c>
    </row>
    <row r="10" spans="1:4">
      <c r="A10" s="4" t="s">
        <v>17</v>
      </c>
      <c r="B10" s="4" t="s">
        <v>18</v>
      </c>
    </row>
    <row r="11" spans="1:4">
      <c r="A11" s="4" t="s">
        <v>19</v>
      </c>
      <c r="C11" s="5" t="n">
        <v>23450233</v>
      </c>
    </row>
    <row r="12" spans="1:4">
      <c r="A12" s="4" t="s">
        <v>20</v>
      </c>
      <c r="D12" s="6"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9482</v>
      </c>
      <c r="C3" s="6" t="n">
        <v>210341</v>
      </c>
    </row>
    <row r="4" spans="1:3">
      <c r="A4" s="4" t="s">
        <v>35</v>
      </c>
      <c r="B4" s="5" t="n">
        <v>44723</v>
      </c>
      <c r="C4" s="5" t="n">
        <v>43729</v>
      </c>
    </row>
    <row r="5" spans="1:3">
      <c r="A5" s="4" t="s">
        <v>36</v>
      </c>
      <c r="B5" s="5" t="n">
        <v>45015</v>
      </c>
      <c r="C5" s="5" t="n">
        <v>53677</v>
      </c>
    </row>
    <row r="6" spans="1:3">
      <c r="A6" s="4" t="s">
        <v>37</v>
      </c>
      <c r="B6" s="5" t="n">
        <v>6549</v>
      </c>
      <c r="C6" s="5" t="n">
        <v>11080</v>
      </c>
    </row>
    <row r="7" spans="1:3">
      <c r="A7" s="4" t="s">
        <v>38</v>
      </c>
      <c r="B7" s="5" t="n">
        <v>145769</v>
      </c>
      <c r="C7" s="5" t="n">
        <v>318827</v>
      </c>
    </row>
    <row r="8" spans="1:3">
      <c r="A8" s="3" t="s">
        <v>39</v>
      </c>
    </row>
    <row r="9" spans="1:3">
      <c r="A9" s="4" t="s">
        <v>40</v>
      </c>
      <c r="B9" s="5" t="n">
        <v>9108</v>
      </c>
      <c r="C9" s="5" t="n">
        <v>11828</v>
      </c>
    </row>
    <row r="10" spans="1:3">
      <c r="A10" s="4" t="s">
        <v>41</v>
      </c>
      <c r="B10" s="5" t="n">
        <v>154877</v>
      </c>
      <c r="C10" s="5" t="n">
        <v>330655</v>
      </c>
    </row>
    <row r="11" spans="1:3">
      <c r="A11" s="3" t="s">
        <v>42</v>
      </c>
    </row>
    <row r="12" spans="1:3">
      <c r="A12" s="4" t="s">
        <v>43</v>
      </c>
      <c r="B12" s="5" t="n">
        <v>202443</v>
      </c>
      <c r="C12" s="5" t="n">
        <v>138956</v>
      </c>
    </row>
    <row r="13" spans="1:3">
      <c r="A13" s="4" t="s">
        <v>44</v>
      </c>
      <c r="B13" s="5" t="n">
        <v>208520</v>
      </c>
      <c r="C13" s="5" t="n">
        <v>75749</v>
      </c>
    </row>
    <row r="14" spans="1:3">
      <c r="A14" s="4" t="s">
        <v>45</v>
      </c>
      <c r="B14" s="5" t="n">
        <v>980</v>
      </c>
      <c r="C14" s="5" t="n">
        <v>1480</v>
      </c>
    </row>
    <row r="15" spans="1:3">
      <c r="A15" s="4" t="s">
        <v>46</v>
      </c>
      <c r="B15" s="5" t="n">
        <v>43620</v>
      </c>
      <c r="C15" s="5" t="n">
        <v>50000</v>
      </c>
    </row>
    <row r="16" spans="1:3">
      <c r="A16" s="4" t="s">
        <v>47</v>
      </c>
      <c r="B16" s="5" t="n">
        <v>340000</v>
      </c>
      <c r="C16" s="5" t="n">
        <v>275000</v>
      </c>
    </row>
    <row r="17" spans="1:3">
      <c r="A17" s="4" t="s">
        <v>48</v>
      </c>
      <c r="B17" s="5" t="n">
        <v>60875</v>
      </c>
    </row>
    <row r="18" spans="1:3">
      <c r="A18" s="4" t="s">
        <v>49</v>
      </c>
      <c r="B18" s="5" t="n">
        <v>856438</v>
      </c>
      <c r="C18" s="5" t="n">
        <v>541185</v>
      </c>
    </row>
    <row r="19" spans="1:3">
      <c r="A19" s="3" t="s">
        <v>50</v>
      </c>
    </row>
    <row r="20" spans="1:3">
      <c r="A20" s="4" t="s">
        <v>51</v>
      </c>
      <c r="C20" s="5" t="n">
        <v>47476</v>
      </c>
    </row>
    <row r="21" spans="1:3">
      <c r="A21" s="4" t="s">
        <v>52</v>
      </c>
      <c r="B21" s="5" t="n">
        <v>856438</v>
      </c>
      <c r="C21" s="5" t="n">
        <v>588661</v>
      </c>
    </row>
    <row r="22" spans="1:3">
      <c r="A22" s="3" t="s">
        <v>53</v>
      </c>
    </row>
    <row r="23" spans="1:3">
      <c r="A23" s="4" t="s">
        <v>54</v>
      </c>
      <c r="B23" s="5" t="n">
        <v>23450</v>
      </c>
      <c r="C23" s="5" t="n">
        <v>28751</v>
      </c>
    </row>
    <row r="24" spans="1:3">
      <c r="A24" s="4" t="s">
        <v>55</v>
      </c>
      <c r="B24" s="5" t="n">
        <v>4565</v>
      </c>
      <c r="C24" s="5" t="n">
        <v>4565</v>
      </c>
    </row>
    <row r="25" spans="1:3">
      <c r="A25" s="4" t="s">
        <v>56</v>
      </c>
      <c r="B25" s="5" t="n">
        <v>11846</v>
      </c>
    </row>
    <row r="26" spans="1:3">
      <c r="A26" s="4" t="s">
        <v>57</v>
      </c>
      <c r="B26" s="5" t="n">
        <v>676964</v>
      </c>
      <c r="C26" s="5" t="n">
        <v>676964</v>
      </c>
    </row>
    <row r="27" spans="1:3">
      <c r="A27" s="4" t="s">
        <v>58</v>
      </c>
      <c r="B27" s="5" t="n">
        <v>924557</v>
      </c>
      <c r="C27" s="5" t="n">
        <v>757524</v>
      </c>
    </row>
    <row r="28" spans="1:3">
      <c r="A28" s="4" t="s">
        <v>59</v>
      </c>
      <c r="B28" s="5" t="n">
        <v>4737142</v>
      </c>
      <c r="C28" s="5" t="n">
        <v>4608487</v>
      </c>
    </row>
    <row r="29" spans="1:3">
      <c r="A29" s="4" t="s">
        <v>60</v>
      </c>
      <c r="B29" s="5" t="n">
        <v>-8272</v>
      </c>
      <c r="C29" s="5" t="n">
        <v>-9236</v>
      </c>
    </row>
    <row r="30" spans="1:3">
      <c r="A30" s="4" t="s">
        <v>61</v>
      </c>
      <c r="B30" s="5" t="n">
        <v>-7071813</v>
      </c>
      <c r="C30" s="5" t="n">
        <v>-6325061</v>
      </c>
    </row>
    <row r="31" spans="1:3">
      <c r="A31" s="4" t="s">
        <v>62</v>
      </c>
      <c r="B31" s="5" t="n">
        <v>-701561</v>
      </c>
      <c r="C31" s="5" t="n">
        <v>-258006</v>
      </c>
    </row>
    <row r="32" spans="1:3">
      <c r="A32" s="4" t="s">
        <v>63</v>
      </c>
      <c r="B32" s="6" t="n">
        <v>154877</v>
      </c>
      <c r="C32" s="6" t="n">
        <v>3306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149138</v>
      </c>
      <c r="C4" s="6" t="n">
        <v>74383</v>
      </c>
      <c r="D4" s="6" t="n">
        <v>365386</v>
      </c>
      <c r="E4" s="6" t="n">
        <v>81460</v>
      </c>
    </row>
    <row r="5" spans="1:5">
      <c r="A5" s="4" t="s">
        <v>68</v>
      </c>
      <c r="B5" s="5" t="n">
        <v>149138</v>
      </c>
      <c r="C5" s="5" t="n">
        <v>74383</v>
      </c>
      <c r="D5" s="5" t="n">
        <v>365386</v>
      </c>
      <c r="E5" s="5" t="n">
        <v>81460</v>
      </c>
    </row>
    <row r="6" spans="1:5">
      <c r="A6" s="3" t="s">
        <v>69</v>
      </c>
    </row>
    <row r="7" spans="1:5">
      <c r="A7" s="4" t="s">
        <v>70</v>
      </c>
      <c r="B7" s="5" t="n">
        <v>777</v>
      </c>
      <c r="C7" s="5" t="n">
        <v>918</v>
      </c>
      <c r="D7" s="5" t="n">
        <v>2377</v>
      </c>
      <c r="E7" s="5" t="n">
        <v>2349</v>
      </c>
    </row>
    <row r="8" spans="1:5">
      <c r="A8" s="4" t="s">
        <v>71</v>
      </c>
      <c r="B8" s="5" t="n">
        <v>3000</v>
      </c>
      <c r="D8" s="5" t="n">
        <v>30000</v>
      </c>
    </row>
    <row r="9" spans="1:5">
      <c r="A9" s="4" t="s">
        <v>72</v>
      </c>
      <c r="B9" s="5" t="n">
        <v>51278</v>
      </c>
      <c r="C9" s="5" t="n">
        <v>76211</v>
      </c>
      <c r="D9" s="5" t="n">
        <v>178988</v>
      </c>
      <c r="E9" s="5" t="n">
        <v>189627</v>
      </c>
    </row>
    <row r="10" spans="1:5">
      <c r="A10" s="4" t="s">
        <v>73</v>
      </c>
      <c r="B10" s="5" t="n">
        <v>19747</v>
      </c>
      <c r="C10" s="5" t="n">
        <v>1811</v>
      </c>
      <c r="D10" s="5" t="n">
        <v>74053</v>
      </c>
      <c r="E10" s="5" t="n">
        <v>3973</v>
      </c>
    </row>
    <row r="11" spans="1:5">
      <c r="A11" s="4" t="s">
        <v>74</v>
      </c>
      <c r="B11" s="5" t="n">
        <v>15684</v>
      </c>
      <c r="C11" s="5" t="n">
        <v>22711</v>
      </c>
      <c r="D11" s="5" t="n">
        <v>65209</v>
      </c>
      <c r="E11" s="5" t="n">
        <v>29866</v>
      </c>
    </row>
    <row r="12" spans="1:5">
      <c r="A12" s="4" t="s">
        <v>75</v>
      </c>
      <c r="B12" s="5" t="n">
        <v>3467</v>
      </c>
      <c r="C12" s="5" t="n">
        <v>10629</v>
      </c>
      <c r="D12" s="5" t="n">
        <v>12821</v>
      </c>
      <c r="E12" s="5" t="n">
        <v>31820</v>
      </c>
    </row>
    <row r="13" spans="1:5">
      <c r="A13" s="4" t="s">
        <v>76</v>
      </c>
      <c r="C13" s="5" t="n">
        <v>104444</v>
      </c>
      <c r="D13" s="5" t="n">
        <v>21000</v>
      </c>
      <c r="E13" s="5" t="n">
        <v>278289</v>
      </c>
    </row>
    <row r="14" spans="1:5">
      <c r="A14" s="4" t="s">
        <v>77</v>
      </c>
      <c r="B14" s="5" t="n">
        <v>29859</v>
      </c>
      <c r="C14" s="5" t="n">
        <v>30000</v>
      </c>
      <c r="D14" s="5" t="n">
        <v>98149</v>
      </c>
      <c r="E14" s="5" t="n">
        <v>90000</v>
      </c>
    </row>
    <row r="15" spans="1:5">
      <c r="A15" s="4" t="s">
        <v>78</v>
      </c>
      <c r="B15" s="5" t="n">
        <v>21015</v>
      </c>
      <c r="C15" s="5" t="n">
        <v>17986</v>
      </c>
      <c r="D15" s="5" t="n">
        <v>117720</v>
      </c>
      <c r="E15" s="5" t="n">
        <v>55996</v>
      </c>
    </row>
    <row r="16" spans="1:5">
      <c r="A16" s="4" t="s">
        <v>79</v>
      </c>
      <c r="B16" s="5" t="n">
        <v>65834</v>
      </c>
      <c r="C16" s="5" t="n">
        <v>93643</v>
      </c>
      <c r="D16" s="5" t="n">
        <v>232431</v>
      </c>
      <c r="E16" s="5" t="n">
        <v>330259</v>
      </c>
    </row>
    <row r="17" spans="1:5">
      <c r="A17" s="4" t="s">
        <v>80</v>
      </c>
      <c r="B17" s="5" t="n">
        <v>38977</v>
      </c>
      <c r="C17" s="5" t="n">
        <v>32986</v>
      </c>
      <c r="D17" s="5" t="n">
        <v>97027</v>
      </c>
      <c r="E17" s="5" t="n">
        <v>45822</v>
      </c>
    </row>
    <row r="18" spans="1:5">
      <c r="A18" s="4" t="s">
        <v>81</v>
      </c>
      <c r="B18" s="5" t="n">
        <v>861</v>
      </c>
      <c r="C18" s="5" t="n">
        <v>15248</v>
      </c>
      <c r="D18" s="5" t="n">
        <v>8130</v>
      </c>
      <c r="E18" s="5" t="n">
        <v>69009</v>
      </c>
    </row>
    <row r="19" spans="1:5">
      <c r="A19" s="4" t="s">
        <v>82</v>
      </c>
      <c r="D19" s="5" t="n">
        <v>7200</v>
      </c>
    </row>
    <row r="20" spans="1:5">
      <c r="A20" s="4" t="s">
        <v>83</v>
      </c>
      <c r="B20" s="5" t="n">
        <v>39594</v>
      </c>
      <c r="C20" s="5" t="n">
        <v>600753</v>
      </c>
      <c r="D20" s="5" t="n">
        <v>167033</v>
      </c>
      <c r="E20" s="5" t="n">
        <v>600753</v>
      </c>
    </row>
    <row r="21" spans="1:5">
      <c r="A21" s="4" t="s">
        <v>84</v>
      </c>
      <c r="B21" s="5" t="n">
        <v>290093</v>
      </c>
      <c r="C21" s="5" t="n">
        <v>1007340</v>
      </c>
      <c r="D21" s="5" t="n">
        <v>1112138</v>
      </c>
      <c r="E21" s="5" t="n">
        <v>1727763</v>
      </c>
    </row>
    <row r="22" spans="1:5">
      <c r="A22" s="3" t="s">
        <v>85</v>
      </c>
    </row>
    <row r="23" spans="1:5">
      <c r="A23" s="4" t="s">
        <v>86</v>
      </c>
      <c r="B23" s="5" t="n">
        <v>-140955</v>
      </c>
      <c r="C23" s="5" t="n">
        <v>-932957</v>
      </c>
      <c r="D23" s="5" t="n">
        <v>-746752</v>
      </c>
      <c r="E23" s="5" t="n">
        <v>-1646303</v>
      </c>
    </row>
    <row r="24" spans="1:5">
      <c r="A24" s="3" t="s">
        <v>87</v>
      </c>
    </row>
    <row r="25" spans="1:5">
      <c r="A25" s="4" t="s">
        <v>88</v>
      </c>
      <c r="B25" s="6" t="n">
        <v>1184</v>
      </c>
      <c r="C25" s="6" t="n">
        <v>1212</v>
      </c>
      <c r="D25" s="6" t="n">
        <v>964</v>
      </c>
      <c r="E25" s="6" t="n">
        <v>-3688</v>
      </c>
    </row>
    <row r="26" spans="1:5">
      <c r="A26" s="3" t="s">
        <v>89</v>
      </c>
    </row>
    <row r="27" spans="1:5">
      <c r="A27" s="4" t="s">
        <v>90</v>
      </c>
      <c r="B27" s="8" t="n">
        <v>-0.01</v>
      </c>
      <c r="C27" s="8" t="n">
        <v>-0.03</v>
      </c>
      <c r="D27" s="8" t="n">
        <v>-0.03</v>
      </c>
      <c r="E27" s="8" t="n">
        <v>-0.05</v>
      </c>
    </row>
    <row r="28" spans="1:5">
      <c r="A28" s="3" t="s">
        <v>91</v>
      </c>
    </row>
    <row r="29" spans="1:5">
      <c r="A29" s="4" t="s">
        <v>92</v>
      </c>
      <c r="B29" s="5" t="n">
        <v>23450233</v>
      </c>
      <c r="C29" s="5" t="n">
        <v>33261154</v>
      </c>
      <c r="D29" s="5" t="n">
        <v>24638381</v>
      </c>
      <c r="E29" s="5" t="n">
        <v>315944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6</v>
      </c>
    </row>
    <row r="3" spans="1:3">
      <c r="A3" s="3" t="s">
        <v>94</v>
      </c>
    </row>
    <row r="4" spans="1:3">
      <c r="A4" s="4" t="s">
        <v>95</v>
      </c>
      <c r="B4" s="6" t="n">
        <v>-746752</v>
      </c>
      <c r="C4" s="6" t="n">
        <v>-1646303</v>
      </c>
    </row>
    <row r="5" spans="1:3">
      <c r="A5" s="3" t="s">
        <v>96</v>
      </c>
    </row>
    <row r="6" spans="1:3">
      <c r="A6" s="4" t="s">
        <v>97</v>
      </c>
      <c r="B6" s="5" t="n">
        <v>2377</v>
      </c>
      <c r="C6" s="5" t="n">
        <v>2349</v>
      </c>
    </row>
    <row r="7" spans="1:3">
      <c r="A7" s="4" t="s">
        <v>98</v>
      </c>
      <c r="B7" s="5" t="n">
        <v>61200</v>
      </c>
      <c r="C7" s="5" t="n">
        <v>10753</v>
      </c>
    </row>
    <row r="8" spans="1:3">
      <c r="A8" s="4" t="s">
        <v>99</v>
      </c>
      <c r="B8" s="5" t="n">
        <v>2859</v>
      </c>
    </row>
    <row r="9" spans="1:3">
      <c r="A9" s="4" t="s">
        <v>100</v>
      </c>
      <c r="B9" s="5" t="n">
        <v>167033</v>
      </c>
      <c r="C9" s="5" t="n">
        <v>600753</v>
      </c>
    </row>
    <row r="10" spans="1:3">
      <c r="A10" s="3" t="s">
        <v>101</v>
      </c>
    </row>
    <row r="11" spans="1:3">
      <c r="A11" s="4" t="s">
        <v>35</v>
      </c>
      <c r="B11" s="5" t="n">
        <v>-994</v>
      </c>
      <c r="C11" s="5" t="n">
        <v>-79211</v>
      </c>
    </row>
    <row r="12" spans="1:3">
      <c r="A12" s="4" t="s">
        <v>102</v>
      </c>
      <c r="C12" s="5" t="n">
        <v>14687</v>
      </c>
    </row>
    <row r="13" spans="1:3">
      <c r="A13" s="4" t="s">
        <v>103</v>
      </c>
      <c r="B13" s="5" t="n">
        <v>8662</v>
      </c>
      <c r="C13" s="5" t="n">
        <v>18690</v>
      </c>
    </row>
    <row r="14" spans="1:3">
      <c r="A14" s="4" t="s">
        <v>104</v>
      </c>
      <c r="B14" s="5" t="n">
        <v>1031</v>
      </c>
    </row>
    <row r="15" spans="1:3">
      <c r="A15" s="4" t="s">
        <v>105</v>
      </c>
      <c r="B15" s="5" t="n">
        <v>90987</v>
      </c>
      <c r="C15" s="5" t="n">
        <v>52984</v>
      </c>
    </row>
    <row r="16" spans="1:3">
      <c r="A16" s="4" t="s">
        <v>106</v>
      </c>
      <c r="B16" s="5" t="n">
        <v>129912</v>
      </c>
      <c r="C16" s="5" t="n">
        <v>-30448</v>
      </c>
    </row>
    <row r="17" spans="1:3">
      <c r="A17" s="4" t="s">
        <v>107</v>
      </c>
      <c r="B17" s="5" t="n">
        <v>-500</v>
      </c>
    </row>
    <row r="18" spans="1:3">
      <c r="A18" s="4" t="s">
        <v>108</v>
      </c>
      <c r="B18" s="5" t="n">
        <v>-284185</v>
      </c>
      <c r="C18" s="5" t="n">
        <v>-1055746</v>
      </c>
    </row>
    <row r="19" spans="1:3">
      <c r="A19" s="3" t="s">
        <v>109</v>
      </c>
    </row>
    <row r="20" spans="1:3">
      <c r="A20" s="4" t="s">
        <v>110</v>
      </c>
      <c r="C20" s="5" t="n">
        <v>-1554</v>
      </c>
    </row>
    <row r="21" spans="1:3">
      <c r="A21" s="4" t="s">
        <v>111</v>
      </c>
      <c r="C21" s="5" t="n">
        <v>-1554</v>
      </c>
    </row>
    <row r="22" spans="1:3">
      <c r="A22" s="3" t="s">
        <v>112</v>
      </c>
    </row>
    <row r="23" spans="1:3">
      <c r="A23" s="4" t="s">
        <v>113</v>
      </c>
      <c r="C23" s="5" t="n">
        <v>619667</v>
      </c>
    </row>
    <row r="24" spans="1:3">
      <c r="A24" s="4" t="s">
        <v>114</v>
      </c>
      <c r="C24" s="5" t="n">
        <v>228240</v>
      </c>
    </row>
    <row r="25" spans="1:3">
      <c r="A25" s="4" t="s">
        <v>115</v>
      </c>
      <c r="B25" s="5" t="n">
        <v>44188</v>
      </c>
    </row>
    <row r="26" spans="1:3">
      <c r="A26" s="4" t="s">
        <v>116</v>
      </c>
      <c r="B26" s="5" t="n">
        <v>65000</v>
      </c>
    </row>
    <row r="27" spans="1:3">
      <c r="A27" s="4" t="s">
        <v>117</v>
      </c>
      <c r="B27" s="5" t="n">
        <v>13399</v>
      </c>
      <c r="C27" s="5" t="n">
        <v>24850</v>
      </c>
    </row>
    <row r="28" spans="1:3">
      <c r="A28" s="4" t="s">
        <v>118</v>
      </c>
      <c r="B28" s="5" t="n">
        <v>122587</v>
      </c>
      <c r="C28" s="5" t="n">
        <v>872757</v>
      </c>
    </row>
    <row r="29" spans="1:3">
      <c r="A29" s="4" t="s">
        <v>119</v>
      </c>
      <c r="B29" s="5" t="n">
        <v>739</v>
      </c>
      <c r="C29" s="5" t="n">
        <v>-2711</v>
      </c>
    </row>
    <row r="30" spans="1:3">
      <c r="A30" s="4" t="s">
        <v>120</v>
      </c>
      <c r="B30" s="5" t="n">
        <v>-160859</v>
      </c>
      <c r="C30" s="5" t="n">
        <v>-187254</v>
      </c>
    </row>
    <row r="31" spans="1:3">
      <c r="A31" s="4" t="s">
        <v>121</v>
      </c>
      <c r="B31" s="5" t="n">
        <v>210341</v>
      </c>
      <c r="C31" s="5" t="n">
        <v>312899</v>
      </c>
    </row>
    <row r="32" spans="1:3">
      <c r="A32" s="4" t="s">
        <v>122</v>
      </c>
      <c r="B32" s="5" t="n">
        <v>49482</v>
      </c>
      <c r="C32" s="6" t="n">
        <v>125645</v>
      </c>
    </row>
    <row r="33" spans="1:3">
      <c r="A33" s="3" t="s">
        <v>123</v>
      </c>
    </row>
    <row r="34" spans="1:3">
      <c r="A34" s="4" t="s">
        <v>124</v>
      </c>
      <c r="B34" s="5" t="n">
        <v>74000</v>
      </c>
    </row>
    <row r="35" spans="1:3">
      <c r="A35" s="4" t="s">
        <v>125</v>
      </c>
      <c r="B35" s="6" t="n">
        <v>137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1</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27</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27</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6:18:41Z</dcterms:created>
  <dcterms:modified xmlns:dcterms="http://purl.org/dc/terms/" xmlns:xsi="http://www.w3.org/2001/XMLSchema-instance" xsi:type="dcterms:W3CDTF">2017-02-15T16:18:41Z</dcterms:modified>
</cp:coreProperties>
</file>